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Aug. 9,
		2019</t>
  </si>
  <si>
    <t>Document Effective Date</t>
  </si>
  <si>
    <t>dei_DocumentEffectiveDate</t>
  </si>
  <si>
    <t>Prospectus Date</t>
  </si>
  <si>
    <t>rr_ProspectusDate</t>
  </si>
  <si>
    <t>Apr. 30,
		2019</t>
  </si>
  <si>
    <t>Entity Inv Company Type</t>
  </si>
  <si>
    <t>dei_EntityInvCompanyType</t>
  </si>
  <si>
    <t>N-1A</t>
  </si>
  <si>
    <t>Apr. 30, 2019</t>
  </si>
  <si>
    <t xml:space="preserve">State Street Institutional Investment Trust (the Trust) State Street Global Equity ex-U.S. Index Fund (the Fund) Class A (SSGHX) Class I (SSGJX) Class K (SSGLX) SUPPLEMENT DATED AUGUST 9, 2019 TO THE PROSPECTUS AND STATEMENT OF ADDITIONAL INFORMATION (SAI) EACH DATED APRIL 30, 2019, AS MAY BE SUPPLEMENTED FROM TIME TO TIME Effective October 9, 2019:  State Street Global Equity ex-U.S. Index Fund is being renamed State Street Global All Cap Equity ex-U.S. Index Fund and all references to State Street Global Equity ex-U.S. Index Fund in the Prospectus and SAI are replaced with State Street Global All Cap Equity ex-U.S. Index Fund.  The Funds 80% investment policy described in the principal investment strategy will change as follows: Existing 80% Investment Policy New 80% Investment Policy Under normal circumstances, the Fund generally invests substantially all, but at least 80%, of its net assets (plus borrowings, if any) in securities comprising the MSCI ACWI ex USA Index or in American Depositary Receipts (ADRs) or Global Depositary Receipts (GDRs) providing exposure to securities comprising the MSCI ACWI ex USA Index. Under normal circumstances, the Fund generally invests substantially all, but at least 80%, of its net assets (plus borrowings, if any) in securities comprising the MSCI ACWI ex USA Investable Market Index or in American Depositary Receipts (ADRs) or Global Depositary Receipts (GDRs) providing exposure to securities comprising the MSCI ACWI ex USA Investable Market Index. In addition, effective October 9, 2019, the Prospectus is revised as follows:  The sub-section entitled  Principal Investment Strategies Principal Investment Strategy The Fund is an index fund that seeks to track, before fees and expenses, the total return performance of the MSCI ACWI ex USA Investable Market Index (the MSCI ACWI ex USA IMI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 As of June 30, 2019, a significant portion of the Index comprised companies in the financial sector, although this may change from time to time. As of June 30, 2019, a significant portion of the Index comprised companies located in Japan and the United Kingdom and a significant portion of the Index constituents are denominated in the Yen and the Great Britain Pound although this may change from time to time. In seeking to track the performance of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 Under normal circumstances, the Fund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sixty (60) days notice prior to any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 The Fund may also purchase or sell futures contracts, or options on those futures, in lieu of investing directly in the stocks making up the Index. The Fund might do so, for example, in order to increase its investment exposure pending investment of cash in stocks or other investments.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forwards or swap transactions, in lieu of investing directly in the stocks making up the Index. The Fund may also, to the extent permitted by applicable law, invest in shares of other mutual funds whose investment objectives and policies are similar to those of the Fund (including funds advised by the Adviser). The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Index. The Fund seeks to achieve its investment objective by investing substantially all of its investable assets in the Global All Cap Equity ex-U.S. Index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State Street Institutional Investment Trust (the Trust) State Street Global Equity ex-U.S. Index Portfolio (the Portfolio) SUPPLEMENT DATED AUGUST 9, 2019 TO THE PROSPECTUS AND STATEMENT OF ADDITIONAL INFORMATION (SAI) EACH DATED APRIL 30, 2019, AS MAY BE SUPPLEMENTED FROM TIME TO TIME Effective October 9, 2019:  State Street Global Equity ex-U.S. Index Portfolio is being renamed State Street Global All Cap Equity ex-U.S. Index Portfolio and all references to State Street Global Equity ex-U.S. Index Portfolio in the Prospectus and SAI are replaced with State Street Global All Cap Equity ex-U.S. Index Portfolio.  The Portfolios 80% investment policy described in the principal investment strategy will change as follows: Existing 80% Investment Policy New 80% Investment Policy Under normal circumstances, the Portfolio generally invests substantially all, but at least 80%, of its net assets (plus borrowings, if any) in securities comprising the MSCI ACWI ex USA Index or in American Depositary Receipts (ADRs) or Global Depositary Receipts (GDRs) providing exposure to securities comprising the MSCI ACWI ex USA Index. Under normal circumstances, the Portfolio generally invests substantially all, but at least 80%, of its net assets (plus borrowings, if any) in securities comprising the MSCI ACWI ex USA Investable Market Index or in American Depositary Receipts (ADRs) or Global Depositary Receipts (GDRs) providing exposure to securities comprising the MSCI ACWI ex USA Investable Market Index. In addition, effective October 9, 2019, the Prospectus is revised as follows:  The sub-section entitled  Principal Investment Strategies Principal Investment Strategy The Portfolio is an index fund that seeks to track, before fees and expenses, the total return performance of the MSCI ACWI ex USA Investable Market Index (the MSCI ACWI ex USA IMI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 As of June 30, 2019, a significant portion of the Index comprised companies in the financial sector, although this may change from time to time. As of June 30, 2019, a significant portion of the Index comprised companies located in Japan and the United Kingdom and a significant portion of the Index constituents are denominated in the Yen and the Great Britain Pound although this may change from time to time. In seeking to track the performance of the Index, the Portfolio employs a sampling strategy, which means that the Portfolio is not required to purchase all of the securities represented in the Index. Instead, the Portfolio may purchase a subset of the securities in the Index in an effort to hold a portfolio of securities with generally the same risk and return characteristics of the Index. The number of holdings in the Portfolio will be based on a number of factors, including asset size of the Portfolio. SSGA Funds Management, Inc. (SSGA FM or the Adviser), the investment adviser to the Portfolio, generally expects the Portfolio to hold fewer than the total number of securities in the Index, but reserves the right to hold as many securities as it believes necessary to achieve the Portfolios investment objective. Under normal circumstances, the Portfolio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sixty (60) days notice prior to any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 The Portfolio may also purchase or sell futures contracts, or options on those futures, in lieu of investing directly in the stocks making up the Index. The Portfolio might do so, for example, in order to increase its investment exposure pending investment of cash in stocks or other investments.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forwards or swap transactions, in lieu of investing directly in the stocks making up the Index. The Portfolio may also, to the extent permitted by applicable law, invest in shares of other mutual funds whose investment objectives and policies are similar to those of the Portfolio (including funds advised by the Adviser). The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Index. The Index is sponsored by MSCI, Inc. (the Index Provider), which is not affiliated with the Portfolio or the Adviser. The Index Provider determines the composition of the Index, relative weightings of the securities in the Index and publishes information regarding the market value of the Index. </t>
  </si>
  <si>
    <t>Supplement to Prospectus [Text Block]</t>
  </si>
  <si>
    <t>rr_SupplementToProspectusTextBlock</t>
  </si>
  <si>
    <t>State Street Global Equity ex-U.S. Index Fund</t>
  </si>
  <si>
    <t xml:space="preserve">State Street Institutional Investment Trust (the Trust) State Street Global Equity ex-U.S. Index Fund (the Fund) Class A (SSGHX) Class I (SSGJX) Class K (SSGLX) SUPPLEMENT DATED AUGUST 9, 2019 TO THE PROSPECTUS AND STATEMENT OF ADDITIONAL INFORMATION (SAI) EACH DATED APRIL 30, 2019, AS MAY BE SUPPLEMENTED FROM TIME TO TIME Effective October 9, 2019:  State Street Global Equity ex-U.S. Index Fund is being renamed State Street Global All Cap Equity ex-U.S. Index Fund and all references to State Street Global Equity ex-U.S. Index Fund in the Prospectus and SAI are replaced with State Street Global All Cap Equity ex-U.S. Index Fund.  The Funds 80% investment policy described in the principal investment strategy will change as follows: Existing 80% Investment Policy New 80% Investment Policy Under normal circumstances, the Fund generally invests substantially all, but at least 80%, of its net assets (plus borrowings, if any) in securities comprising the MSCI ACWI ex USA Index or in American Depositary Receipts (ADRs) or Global Depositary Receipts (GDRs) providing exposure to securities comprising the MSCI ACWI ex USA Index. Under normal circumstances, the Fund generally invests substantially all, but at least 80%, of its net assets (plus borrowings, if any) in securities comprising the MSCI ACWI ex USA Investable Market Index or in American Depositary Receipts (ADRs) or Global Depositary Receipts (GDRs) providing exposure to securities comprising the MSCI ACWI ex USA Investable Market Index. In addition, effective October 9, 2019, the Prospectus is revised as follows:  The sub-section entitled  Principal Investment Strategies Principal Investment Strategy The Fund is an index fund that seeks to track, before fees and expenses, the total return performance of the MSCI ACWI ex USA Investable Market Index (the MSCI ACWI ex USA IMI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 As of June 30, 2019, a significant portion of the Index comprised companies in the financial sector, although this may change from time to time. As of June 30, 2019, a significant portion of the Index comprised companies located in Japan and the United Kingdom and a significant portion of the Index constituents are denominated in the Yen and the Great Britain Pound although this may change from time to time. In seeking to track the performance of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 Under normal circumstances, the Fund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sixty (60) days notice prior to any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 The Fund may also purchase or sell futures contracts, or options on those futures, in lieu of investing directly in the stocks making up the Index. The Fund might do so, for example, in order to increase its investment exposure pending investment of cash in stocks or other investments.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forwards or swap transactions, in lieu of investing directly in the stocks making up the Index. The Fund may also, to the extent permitted by applicable law, invest in shares of other mutual funds whose investment objectives and policies are similar to those of the Fund (including funds advised by the Adviser). The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Index. The Fund seeks to achieve its investment objective by investing substantially all of its investable assets in the Global All Cap Equity ex-U.S. Index Portfolio, which has substantially identical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si>
  <si>
    <t>State Street Global Equity ex-U.S. Index Portfolio</t>
  </si>
  <si>
    <t xml:space="preserve">State Street Institutional Investment Trust (the Trust) State Street Global Equity ex-U.S. Index Portfolio (the Portfolio) SUPPLEMENT DATED AUGUST 9, 2019 TO THE PROSPECTUS AND STATEMENT OF ADDITIONAL INFORMATION (SAI) EACH DATED APRIL 30, 2019, AS MAY BE SUPPLEMENTED FROM TIME TO TIME Effective October 9, 2019:  State Street Global Equity ex-U.S. Index Portfolio is being renamed State Street Global All Cap Equity ex-U.S. Index Portfolio and all references to State Street Global Equity ex-U.S. Index Portfolio in the Prospectus and SAI are replaced with State Street Global All Cap Equity ex-U.S. Index Portfolio.  The Portfolios 80% investment policy described in the principal investment strategy will change as follows: Existing 80% Investment Policy New 80% Investment Policy Under normal circumstances, the Portfolio generally invests substantially all, but at least 80%, of its net assets (plus borrowings, if any) in securities comprising the MSCI ACWI ex USA Index or in American Depositary Receipts (ADRs) or Global Depositary Receipts (GDRs) providing exposure to securities comprising the MSCI ACWI ex USA Index. Under normal circumstances, the Portfolio generally invests substantially all, but at least 80%, of its net assets (plus borrowings, if any) in securities comprising the MSCI ACWI ex USA Investable Market Index or in American Depositary Receipts (ADRs) or Global Depositary Receipts (GDRs) providing exposure to securities comprising the MSCI ACWI ex USA Investable Market Index. In addition, effective October 9, 2019, the Prospectus is revised as follows:  The sub-section entitled  Principal Investment Strategies Principal Investment Strategy The Portfolio is an index fund that seeks to track, before fees and expenses, the total return performance of the MSCI ACWI ex USA Investable Market Index (the MSCI ACWI ex USA IMI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 As of June 30, 2019, a significant portion of the Index comprised companies in the financial sector, although this may change from time to time. As of June 30, 2019, a significant portion of the Index comprised companies located in Japan and the United Kingdom and a significant portion of the Index constituents are denominated in the Yen and the Great Britain Pound although this may change from time to time. In seeking to track the performance of the Index, the Portfolio employs a sampling strategy, which means that the Portfolio is not required to purchase all of the securities represented in the Index. Instead, the Portfolio may purchase a subset of the securities in the Index in an effort to hold a portfolio of securities with generally the same risk and return characteristics of the Index. The number of holdings in the Portfolio will be based on a number of factors, including asset size of the Portfolio. SSGA Funds Management, Inc. (SSGA FM or the Adviser), the investment adviser to the Portfolio, generally expects the Portfolio to hold fewer than the total number of securities in the Index, but reserves the right to hold as many securities as it believes necessary to achieve the Portfolios investment objective. Under normal circumstances, the Portfolio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sixty (60) days notice prior to any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 The Portfolio may also purchase or sell futures contracts, or options on those futures, in lieu of investing directly in the stocks making up the Index. The Portfolio might do so, for example, in order to increase its investment exposure pending investment of cash in stocks or other investments.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forwards or swap transactions, in lieu of investing directly in the stocks making up the Index. The Portfolio may also, to the extent permitted by applicable law, invest in shares of other mutual funds whose investment objectives and policies are similar to those of the Portfolio (including funds advised by the Adviser). The Index is a free float-adjusted market capitalization index that is designed to measure the combined equity market performance of securities, across all market capitalizations, in developed and emerging market countries excluding the United States.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rgentina, Australia, Austria, Belgium, Brazil, Canada, Chile, China, Colombia, Czech Republic, Denmark, Egypt, Finland, France, Germany, Greece, Hong Kong, Hungary, India, Indonesia, Ireland, Israel, Italy, Japan, Malaysia, Mexico, the Netherlands, New Zealand, Norway, Pakistan, Peru, Philippines, Poland, Portugal, Qatar, Russia, Saudi Arabia, Singapore, South Africa, South Korea, Spain, Sweden, Switzerland, Taiwan, Thailand, Turkey, United Arab Emirates and the United Kingdom. It is not possible to invest directly in the Index. The Index is sponsored by MSCI, Inc. (the Index Provider), which is not affiliated with the Portfolio or the Adviser. The Index Provider determines the composition of the Index, relative weightings of the securities in the Index and publishes information regarding the market value of the Inde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4:14:05Z</dcterms:created>
  <dcterms:modified xmlns:dcterms="http://purl.org/dc/terms/" xmlns:xsi="http://www.w3.org/2001/XMLSchema-instance" xsi:type="dcterms:W3CDTF">2019-08-22T14:14:05Z</dcterms:modified>
</cp:coreProperties>
</file>